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624794</t>
        </is>
      </c>
    </row>
    <row r="4">
      <c r="A4" s="4" t="inlineStr">
        <is>
          <t>Registrant Name</t>
        </is>
      </c>
      <c r="B4" s="4" t="inlineStr">
        <is>
          <t>CSW Industrial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04,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Offering Note</t>
        </is>
      </c>
      <c r="B8"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In accordance with Rule 456(b) and Rule 457(r), the registrant is deferring payment of all registration fees and will pay the registration fees subsequently in advance or on a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0.01 par value per share</t>
        </is>
      </c>
    </row>
    <row r="15">
      <c r="A15" s="4" t="inlineStr">
        <is>
          <t>Offering Note</t>
        </is>
      </c>
      <c r="B15"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In accordance with Rule 456(b) and Rule 457(r), the registrant is deferring payment of all registration fees and will pay the registration fees subsequently in advance or on a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ory Shares</t>
        </is>
      </c>
    </row>
    <row r="22">
      <c r="A22" s="4" t="inlineStr">
        <is>
          <t>Offering Note</t>
        </is>
      </c>
      <c r="B22"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In accordance with Rule 456(b) and Rule 457(r), the registrant is deferring payment of all registration fees and will pay the registration fees subsequently in advance or on a “pay-as-you-go”</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Debt</t>
        </is>
      </c>
    </row>
    <row r="28">
      <c r="A28" s="4" t="inlineStr">
        <is>
          <t>Security Class Title</t>
        </is>
      </c>
      <c r="B28" s="4" t="inlineStr">
        <is>
          <t>Debt Securities</t>
        </is>
      </c>
    </row>
    <row r="29">
      <c r="A29" s="4" t="inlineStr">
        <is>
          <t>Offering Note</t>
        </is>
      </c>
      <c r="B29" s="4" t="inlineStr">
        <is>
          <t>(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In accordance with Rule 456(b) and Rule 457(r), the registrant is deferring payment of all registration fees and will pay the registration fees subsequently in advance or on a “pay-as-you-go”</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In accordance with Rule 456(b) and Rule 457(r), the registrant is deferring payment of all registration fees and will pay the registration fees subsequently in advance or on a “pay-as-you-go”
(3) Warrants covered by this registration statement cover shares of common stock, shares of preferred stock and/or debt securities in one or more serie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Units</t>
        </is>
      </c>
    </row>
    <row r="43">
      <c r="A43" s="4" t="inlineStr">
        <is>
          <t>Offering Note</t>
        </is>
      </c>
      <c r="B43"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conversion, exercise or exchange of other securities.
(2) In accordance with Rule 456(b) and Rule 457(r), the registrant is deferring payment of all registration fees and will pay the registration fees subsequently in advance or on a “pay-as-you-go”
(4) Each unit may be issued under one or more unit agreements and will represent an interest in one or more securities registered hereby, including shares of common stock, shares of preferred stock, debt securities or warra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0:16:49Z</dcterms:created>
  <dcterms:modified xmlns:dcterms="http://purl.org/dc/terms/" xmlns:xsi="http://www.w3.org/2001/XMLSchema-instance" xsi:type="dcterms:W3CDTF">2024-09-04T20:16:49Z</dcterms:modified>
</cp:coreProperties>
</file>